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TERPILLAR INC</t>
        </is>
      </c>
    </row>
    <row r="8">
      <c r="A8" s="4" t="inlineStr">
        <is>
          <t>Entity Central Index Key</t>
        </is>
      </c>
      <c r="B8" s="4" t="inlineStr">
        <is>
          <t>00000182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57"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TABLE Year (1) Value of Initial Fixed $100 Investment Based On: SCT Total Compensation for CEO Compensation Actually Paid (2 ) CEO Average SCT Total Compensation for Other NEOs Average Compensation Actually Paid (2) Other NEOs Cumulative TSR (3) Cumulative Peer Group TSR (S&amp;P   Industrials) (3) Net Income Return on Equity (4) 2022 $ 20,607,600 $ 25,529,692 $ 6,610,827 $ 9,756,542 $ 174.60 $ 127.15 $ 6,705m 45.3 % 2021 $ 24,298,032 $ 25,003,543 $ 7,610,248 $ 9,775,102 $ 147.22 $ 134.52 $ 6,489m 37.2 % 2020 $ 13,676,551 $ 22,734,659 $ 4,749,102 $ 8,894,074 $ 126.97 $ 111.06 $ 2,998m 24.0 % (1) For each covered year, D. James Umpleby III served as our Chief Executive Officer. For 2022 and 2021, our other Named Executive Officers were Andrew Bonfield, Denise Johnson, Bob De Lange and Joe Creed and, for 2020, our other Named Executive Officers were Andrew Bonfield, William Ainsworth, Bob De Lange and Denise Johnson. (2) Amounts reported in this column are based on total compensation reported for our CEO and for other NEOs, respectively, in the Summary Compensation Table for the indicated fiscal years and adjusted as shown in the table below. Fair value of equity awards was computed in accordance with the Company’s methodology used for financial reporting purposes. SCT Total Compensation Grant Date fair value of current year grants as disclosed in the SCT Year-End fair value of awards granted in current year and unvested at year-end Vest Date fair value of awards granted and vested in current year Change in fair value of awards granted in prior years and unvested at year-end Change in fair value of awards granted in prior years and vested in current year Prior Year-End fair value of any awards forfeited during current year Compensation Actually Paid 2022 CEO (1) $ 20,607,600 $ (13,499,951) $ 8,316,746 $ 6,837,116 $ 1,492,890 $ 1,775,291 $ 0 $ 25,529,692 NEO Average (1) $ 6,610,827 $ (3,874,981) $ 4,864,143 $ 468,465 $ 1,539,808 $ 148,280 $ 0 $ 9,756,542 2021 CEO (1) $ 24,298,032 $ (17,499,992) $ 8,357,495 $ 7,294,993 $ 1,362,453 $ 1,190,562 $ 0 $ 25,003,543 NEO Average (1) $ 7,610,248 $ (5,075,011) $ 4,093,237 $ 556,254 $ 1,043,735 $ 1,546,639 $ 0 $ 9,775,102 2020 CEO (1) $ 13,676,551 $ (11,799,969) $ 8,605,145 $ 8,872,914 $ 1,598,662 $ 1,781,356 $ 0 $ 22,734,659 NEO Average (1) $ 4,749,102 $ (3,799,993) $ 5,991,911 $ 789,536 $ 1,341,267 $ (177,749) $ 0 $ 8,894,074 (3) Total shareholder return amounts assume an initial investment of $100 on December 31, 2019. (4) 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Return on Equity, which is a metric included in our incentive program, meets this requirement, and therefore, we have included this performance measure in the Pay Versus Performance Table. See page 53 for information regarding adjustments made to ROE.</t>
        </is>
      </c>
    </row>
    <row r="5">
      <c r="A5" s="4" t="inlineStr">
        <is>
          <t>Company Selected Measure Name</t>
        </is>
      </c>
      <c r="C5" s="4" t="inlineStr">
        <is>
          <t>Return on Equity</t>
        </is>
      </c>
      <c r="D5" s="4" t="inlineStr">
        <is>
          <t xml:space="preserve"> </t>
        </is>
      </c>
      <c r="E5" s="4" t="inlineStr">
        <is>
          <t xml:space="preserve"> </t>
        </is>
      </c>
      <c r="F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1) For each covered year, D. James Umpleby III served as our Chief Executive Officer. For 2022 and 2021, our other Named Executive Officers were Andrew Bonfield, Denise Johnson, Bob De Lange and Joe Creed and, for 2020, our other Named Executive Officers were Andrew Bonfield, William Ainsworth, Bob De Lange and Denise Johnson.</t>
        </is>
      </c>
    </row>
    <row r="7">
      <c r="A7" s="4" t="inlineStr">
        <is>
          <t>PEO Total Compensation Amount</t>
        </is>
      </c>
      <c r="C7" s="5" t="n">
        <v>20607600</v>
      </c>
      <c r="D7" s="5" t="n">
        <v>24298032</v>
      </c>
      <c r="E7" s="5" t="n">
        <v>13676551</v>
      </c>
      <c r="F7" s="4" t="inlineStr">
        <is>
          <t xml:space="preserve"> </t>
        </is>
      </c>
    </row>
    <row r="8">
      <c r="A8" s="4" t="inlineStr">
        <is>
          <t>PEO Actually Paid Compensation Amount</t>
        </is>
      </c>
      <c r="B8" s="4" t="inlineStr">
        <is>
          <t>[1]</t>
        </is>
      </c>
      <c r="C8" s="6" t="n">
        <v>25529692</v>
      </c>
      <c r="D8" s="6" t="n">
        <v>25003543</v>
      </c>
      <c r="E8" s="6" t="n">
        <v>22734659</v>
      </c>
      <c r="F8" s="4" t="inlineStr">
        <is>
          <t xml:space="preserve"> </t>
        </is>
      </c>
    </row>
    <row r="9">
      <c r="A9" s="4" t="inlineStr">
        <is>
          <t>Adjustment To PEO Compensation, Footnote [Text Block]</t>
        </is>
      </c>
      <c r="C9" s="4" t="inlineStr">
        <is>
          <t xml:space="preserve"> </t>
        </is>
      </c>
      <c r="D9" s="4" t="inlineStr">
        <is>
          <t xml:space="preserve"> </t>
        </is>
      </c>
      <c r="E9" s="4" t="inlineStr">
        <is>
          <t xml:space="preserve"> </t>
        </is>
      </c>
      <c r="F9" s="4" t="inlineStr">
        <is>
          <t xml:space="preserve"> SCT Total Compensation Grant Date fair value of current year grants as disclosed in the SCT Year-End fair value of awards granted in current year and unvested at year-end Vest Date fair value of awards granted and vested in current year Change in fair value of awards granted in prior years and unvested at year-end Change in fair value of awards granted in prior years and vested in current year Prior Year-End fair value of any awards forfeited during current year Compensation Actually Paid 2022 CEO (1) $ 20,607,600 $ (13,499,951) $ 8,316,746 $ 6,837,116 $ 1,492,890 $ 1,775,291 $ 0 $ 25,529,692 NEO Average (1) $ 6,610,827 $ (3,874,981) $ 4,864,143 $ 468,465 $ 1,539,808 $ 148,280 $ 0 $ 9,756,542 2021 CEO (1) $ 24,298,032 $ (17,499,992) $ 8,357,495 $ 7,294,993 $ 1,362,453 $ 1,190,562 $ 0 $ 25,003,543 NEO Average (1) $ 7,610,248 $ (5,075,011) $ 4,093,237 $ 556,254 $ 1,043,735 $ 1,546,639 $ 0 $ 9,775,102 2020 CEO (1) $ 13,676,551 $ (11,799,969) $ 8,605,145 $ 8,872,914 $ 1,598,662 $ 1,781,356 $ 0 $ 22,734,659 NEO Average (1) $ 4,749,102 $ (3,799,993) $ 5,991,911 $ 789,536 $ 1,341,267 $ (177,749) $ 0 $ 8,894,074</t>
        </is>
      </c>
    </row>
    <row r="10">
      <c r="A10" s="4" t="inlineStr">
        <is>
          <t>Non-PEO NEO Average Total Compensation Amount</t>
        </is>
      </c>
      <c r="C10" s="6" t="n">
        <v>6610827</v>
      </c>
      <c r="D10" s="6" t="n">
        <v>7610248</v>
      </c>
      <c r="E10" s="6" t="n">
        <v>4749102</v>
      </c>
      <c r="F10" s="4" t="inlineStr">
        <is>
          <t xml:space="preserve"> </t>
        </is>
      </c>
    </row>
    <row r="11">
      <c r="A11" s="4" t="inlineStr">
        <is>
          <t>Non-PEO NEO Average Compensation Actually Paid Amount</t>
        </is>
      </c>
      <c r="B11" s="4" t="inlineStr">
        <is>
          <t>[1]</t>
        </is>
      </c>
      <c r="C11" s="6" t="n">
        <v>9756542</v>
      </c>
      <c r="D11" s="6" t="n">
        <v>9775102</v>
      </c>
      <c r="E11" s="6" t="n">
        <v>8894074</v>
      </c>
      <c r="F11" s="4" t="inlineStr">
        <is>
          <t xml:space="preserve"> </t>
        </is>
      </c>
    </row>
    <row r="12">
      <c r="A12" s="4" t="inlineStr">
        <is>
          <t>Adjustment to Non-PEO NEO Compensation Footnote [Text Block]</t>
        </is>
      </c>
      <c r="C12" s="4" t="inlineStr">
        <is>
          <t xml:space="preserve"> </t>
        </is>
      </c>
      <c r="D12" s="4" t="inlineStr">
        <is>
          <t xml:space="preserve"> </t>
        </is>
      </c>
      <c r="E12" s="4" t="inlineStr">
        <is>
          <t xml:space="preserve"> </t>
        </is>
      </c>
      <c r="F12" s="4" t="inlineStr">
        <is>
          <t xml:space="preserve"> SCT Total Compensation Grant Date fair value of current year grants as disclosed in the SCT Year-End fair value of awards granted in current year and unvested at year-end Vest Date fair value of awards granted and vested in current year Change in fair value of awards granted in prior years and unvested at year-end Change in fair value of awards granted in prior years and vested in current year Prior Year-End fair value of any awards forfeited during current year Compensation Actually Paid 2022 CEO (1) $ 20,607,600 $ (13,499,951) $ 8,316,746 $ 6,837,116 $ 1,492,890 $ 1,775,291 $ 0 $ 25,529,692 NEO Average (1) $ 6,610,827 $ (3,874,981) $ 4,864,143 $ 468,465 $ 1,539,808 $ 148,280 $ 0 $ 9,756,542 2021 CEO (1) $ 24,298,032 $ (17,499,992) $ 8,357,495 $ 7,294,993 $ 1,362,453 $ 1,190,562 $ 0 $ 25,003,543 NEO Average (1) $ 7,610,248 $ (5,075,011) $ 4,093,237 $ 556,254 $ 1,043,735 $ 1,546,639 $ 0 $ 9,775,102 2020 CEO (1) $ 13,676,551 $ (11,799,969) $ 8,605,145 $ 8,872,914 $ 1,598,662 $ 1,781,356 $ 0 $ 22,734,659 NEO Average (1) $ 4,749,102 $ (3,799,993) $ 5,991,911 $ 789,536 $ 1,341,267 $ (177,749) $ 0 $ 8,894,074</t>
        </is>
      </c>
    </row>
    <row r="13">
      <c r="A13" s="4" t="inlineStr">
        <is>
          <t>Compensation Actually Paid vs. Total Shareholder Return [Text Block]</t>
        </is>
      </c>
      <c r="C13" s="4" t="inlineStr">
        <is>
          <t xml:space="preserve"> </t>
        </is>
      </c>
      <c r="D13" s="4" t="inlineStr">
        <is>
          <t xml:space="preserve"> </t>
        </is>
      </c>
      <c r="E13" s="4" t="inlineStr">
        <is>
          <t xml:space="preserve"> </t>
        </is>
      </c>
    </row>
    <row r="14">
      <c r="A14" s="4" t="inlineStr">
        <is>
          <t>Compensation Actually Paid vs. Net Income [Text Block]</t>
        </is>
      </c>
      <c r="C14" s="4" t="inlineStr">
        <is>
          <t xml:space="preserve"> </t>
        </is>
      </c>
      <c r="D14" s="4" t="inlineStr">
        <is>
          <t xml:space="preserve"> </t>
        </is>
      </c>
      <c r="E14" s="4" t="inlineStr">
        <is>
          <t xml:space="preserve"> </t>
        </is>
      </c>
    </row>
    <row r="15">
      <c r="A15" s="4" t="inlineStr">
        <is>
          <t>Compensation Actually Paid vs. Company Selected Measure [Text Block]</t>
        </is>
      </c>
      <c r="C15" s="4" t="inlineStr">
        <is>
          <t xml:space="preserve"> </t>
        </is>
      </c>
      <c r="D15" s="4" t="inlineStr">
        <is>
          <t xml:space="preserve"> </t>
        </is>
      </c>
      <c r="E15" s="4" t="inlineStr">
        <is>
          <t xml:space="preserve"> </t>
        </is>
      </c>
    </row>
    <row r="16">
      <c r="A16" s="4" t="inlineStr">
        <is>
          <t>Tabular List [Table Text Block]</t>
        </is>
      </c>
      <c r="C16" s="4" t="inlineStr">
        <is>
          <t xml:space="preserve"> </t>
        </is>
      </c>
      <c r="D16" s="4" t="inlineStr">
        <is>
          <t xml:space="preserve"> </t>
        </is>
      </c>
      <c r="E16" s="4" t="inlineStr">
        <is>
          <t xml:space="preserve"> </t>
        </is>
      </c>
      <c r="F16" s="4" t="inlineStr">
        <is>
          <t xml:space="preserve">COMPANY’S MOST IMPORTANT FINANCIAL PERFORMANCE MEASURES
The following are the most important financial performance measures (shown in alphabetical order), as determined by the Company, that link compensation actually paid to our CEO and other NEOs to the Company’s performance for the most recently completed fiscal year. Most Important Financial Measures Adjusted Profit Per Share Enterprise Services Revenues Enterprise Operating Profit Margin Relative Average TSR Enterprise Operating Profit Return on Equity Enterprise Operating Profit After Capital Charge (OPACC) </t>
        </is>
      </c>
    </row>
    <row r="17">
      <c r="A17" s="4" t="inlineStr">
        <is>
          <t>Total Shareholder Return Amount</t>
        </is>
      </c>
      <c r="B17" s="4" t="inlineStr">
        <is>
          <t>[2]</t>
        </is>
      </c>
      <c r="C17" s="7" t="n">
        <v>174.6</v>
      </c>
      <c r="D17" s="8" t="n">
        <v>147.22</v>
      </c>
      <c r="E17" s="8" t="n">
        <v>126.97</v>
      </c>
      <c r="F17" s="4" t="inlineStr">
        <is>
          <t xml:space="preserve"> </t>
        </is>
      </c>
    </row>
    <row r="18">
      <c r="A18" s="4" t="inlineStr">
        <is>
          <t>Peer Group Total Shareholder Return Amount</t>
        </is>
      </c>
      <c r="B18" s="4" t="inlineStr">
        <is>
          <t>[2]</t>
        </is>
      </c>
      <c r="C18" s="8" t="n">
        <v>127.15</v>
      </c>
      <c r="D18" s="8" t="n">
        <v>134.52</v>
      </c>
      <c r="E18" s="8" t="n">
        <v>111.06</v>
      </c>
      <c r="F18" s="4" t="inlineStr">
        <is>
          <t xml:space="preserve"> </t>
        </is>
      </c>
    </row>
    <row r="19">
      <c r="A19" s="4" t="inlineStr">
        <is>
          <t>Net Income (Loss)</t>
        </is>
      </c>
      <c r="C19" s="5" t="n">
        <v>6705000000</v>
      </c>
      <c r="D19" s="5" t="n">
        <v>6489000000</v>
      </c>
      <c r="E19" s="5" t="n">
        <v>2998000000</v>
      </c>
      <c r="F19" s="4" t="inlineStr">
        <is>
          <t xml:space="preserve"> </t>
        </is>
      </c>
    </row>
    <row r="20">
      <c r="A20" s="4" t="inlineStr">
        <is>
          <t>Company Selected Measure Amount</t>
        </is>
      </c>
      <c r="B20" s="4" t="inlineStr">
        <is>
          <t>[3]</t>
        </is>
      </c>
      <c r="C20" s="7" t="n">
        <v>45.3</v>
      </c>
      <c r="D20" s="7" t="n">
        <v>37.2</v>
      </c>
      <c r="E20" s="6" t="n">
        <v>24</v>
      </c>
      <c r="F20" s="4" t="inlineStr">
        <is>
          <t xml:space="preserve"> </t>
        </is>
      </c>
    </row>
    <row r="21">
      <c r="A21" s="4" t="inlineStr">
        <is>
          <t>PEO Name</t>
        </is>
      </c>
      <c r="C21" s="4" t="inlineStr">
        <is>
          <t xml:space="preserve"> </t>
        </is>
      </c>
      <c r="D21" s="4" t="inlineStr">
        <is>
          <t xml:space="preserve"> </t>
        </is>
      </c>
      <c r="E21" s="4" t="inlineStr">
        <is>
          <t xml:space="preserve"> </t>
        </is>
      </c>
      <c r="F21" s="4" t="inlineStr">
        <is>
          <t>D. James Umpleby III</t>
        </is>
      </c>
    </row>
    <row r="22">
      <c r="A22" s="4" t="inlineStr">
        <is>
          <t>Measure [Axis]: 1</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C23" s="4" t="inlineStr">
        <is>
          <t xml:space="preserve"> </t>
        </is>
      </c>
      <c r="D23" s="4" t="inlineStr">
        <is>
          <t xml:space="preserve"> </t>
        </is>
      </c>
      <c r="E23" s="4" t="inlineStr">
        <is>
          <t xml:space="preserve"> </t>
        </is>
      </c>
      <c r="F23" s="4" t="inlineStr">
        <is>
          <t xml:space="preserve"> </t>
        </is>
      </c>
    </row>
    <row r="24">
      <c r="A24" s="4" t="inlineStr">
        <is>
          <t>Measure Name</t>
        </is>
      </c>
      <c r="C24" s="4" t="inlineStr">
        <is>
          <t>Adjusted Profit Per Share</t>
        </is>
      </c>
      <c r="D24" s="4" t="inlineStr">
        <is>
          <t xml:space="preserve"> </t>
        </is>
      </c>
      <c r="E24" s="4" t="inlineStr">
        <is>
          <t xml:space="preserve"> </t>
        </is>
      </c>
      <c r="F24" s="4" t="inlineStr">
        <is>
          <t xml:space="preserve"> </t>
        </is>
      </c>
    </row>
    <row r="25">
      <c r="A25" s="4" t="inlineStr">
        <is>
          <t>Measure [Axis]: 2</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row>
    <row r="27">
      <c r="A27" s="4" t="inlineStr">
        <is>
          <t>Measure Name</t>
        </is>
      </c>
      <c r="C27" s="4" t="inlineStr">
        <is>
          <t>Enterprise Operating Profit Margin</t>
        </is>
      </c>
      <c r="D27" s="4" t="inlineStr">
        <is>
          <t xml:space="preserve"> </t>
        </is>
      </c>
      <c r="E27" s="4" t="inlineStr">
        <is>
          <t xml:space="preserve"> </t>
        </is>
      </c>
      <c r="F27" s="4" t="inlineStr">
        <is>
          <t xml:space="preserve"> </t>
        </is>
      </c>
    </row>
    <row r="28">
      <c r="A28" s="4" t="inlineStr">
        <is>
          <t>Measure [Axis]: 3</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row>
    <row r="30">
      <c r="A30" s="4" t="inlineStr">
        <is>
          <t>Measure Name</t>
        </is>
      </c>
      <c r="C30" s="4" t="inlineStr">
        <is>
          <t>Enterprise Operating Profit</t>
        </is>
      </c>
      <c r="D30" s="4" t="inlineStr">
        <is>
          <t xml:space="preserve"> </t>
        </is>
      </c>
      <c r="E30" s="4" t="inlineStr">
        <is>
          <t xml:space="preserve"> </t>
        </is>
      </c>
      <c r="F30" s="4" t="inlineStr">
        <is>
          <t xml:space="preserve"> </t>
        </is>
      </c>
    </row>
    <row r="31">
      <c r="A31" s="4" t="inlineStr">
        <is>
          <t>Measure [Axis]: 4</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row>
    <row r="33">
      <c r="A33" s="4" t="inlineStr">
        <is>
          <t>Measure Name</t>
        </is>
      </c>
      <c r="C33" s="4" t="inlineStr">
        <is>
          <t>Enterprise Operating Profit After Capital Charge (OPACC)</t>
        </is>
      </c>
      <c r="D33" s="4" t="inlineStr">
        <is>
          <t xml:space="preserve"> </t>
        </is>
      </c>
      <c r="E33" s="4" t="inlineStr">
        <is>
          <t xml:space="preserve"> </t>
        </is>
      </c>
      <c r="F33" s="4" t="inlineStr">
        <is>
          <t xml:space="preserve"> </t>
        </is>
      </c>
    </row>
    <row r="34">
      <c r="A34" s="4" t="inlineStr">
        <is>
          <t>Measure [Axis]: 5</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row>
    <row r="36">
      <c r="A36" s="4" t="inlineStr">
        <is>
          <t>Measure Name</t>
        </is>
      </c>
      <c r="C36" s="4" t="inlineStr">
        <is>
          <t>Enterprise Services Revenues</t>
        </is>
      </c>
      <c r="D36" s="4" t="inlineStr">
        <is>
          <t xml:space="preserve"> </t>
        </is>
      </c>
      <c r="E36" s="4" t="inlineStr">
        <is>
          <t xml:space="preserve"> </t>
        </is>
      </c>
      <c r="F36" s="4" t="inlineStr">
        <is>
          <t xml:space="preserve"> </t>
        </is>
      </c>
    </row>
    <row r="37">
      <c r="A37" s="4" t="inlineStr">
        <is>
          <t>Measure [Axis]: 6</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row>
    <row r="39">
      <c r="A39" s="4" t="inlineStr">
        <is>
          <t>Measure Name</t>
        </is>
      </c>
      <c r="C39" s="4" t="inlineStr">
        <is>
          <t>Relative Average TSR</t>
        </is>
      </c>
      <c r="D39" s="4" t="inlineStr">
        <is>
          <t xml:space="preserve"> </t>
        </is>
      </c>
      <c r="E39" s="4" t="inlineStr">
        <is>
          <t xml:space="preserve"> </t>
        </is>
      </c>
      <c r="F39" s="4" t="inlineStr">
        <is>
          <t xml:space="preserve"> </t>
        </is>
      </c>
    </row>
    <row r="40">
      <c r="A40" s="4" t="inlineStr">
        <is>
          <t>Measure [Axis]: 7</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row>
    <row r="42">
      <c r="A42" s="4" t="inlineStr">
        <is>
          <t>Measure Name</t>
        </is>
      </c>
      <c r="C42" s="4" t="inlineStr">
        <is>
          <t>Return on Equity</t>
        </is>
      </c>
      <c r="D42" s="4" t="inlineStr">
        <is>
          <t xml:space="preserve"> </t>
        </is>
      </c>
      <c r="E42" s="4" t="inlineStr">
        <is>
          <t xml:space="preserve"> </t>
        </is>
      </c>
      <c r="F42" s="4" t="inlineStr">
        <is>
          <t xml:space="preserve"> </t>
        </is>
      </c>
    </row>
    <row r="43">
      <c r="A43" s="4" t="inlineStr">
        <is>
          <t>PEO [Member] | Grant Date fair value of current year grants as disclosed in the SCT [Member]</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C45" s="5" t="n">
        <v>-13499951</v>
      </c>
      <c r="D45" s="5" t="n">
        <v>-17499992</v>
      </c>
      <c r="E45" s="5" t="n">
        <v>-11799969</v>
      </c>
      <c r="F45" s="4" t="inlineStr">
        <is>
          <t xml:space="preserve"> </t>
        </is>
      </c>
    </row>
    <row r="46">
      <c r="A46" s="4" t="inlineStr">
        <is>
          <t>PEO [Member] | Year-End fair value of awards granted in current year and unvested at year-end [Member]</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C48" s="6" t="n">
        <v>8316746</v>
      </c>
      <c r="D48" s="6" t="n">
        <v>8357495</v>
      </c>
      <c r="E48" s="6" t="n">
        <v>8605145</v>
      </c>
      <c r="F48" s="4" t="inlineStr">
        <is>
          <t xml:space="preserve"> </t>
        </is>
      </c>
    </row>
    <row r="49">
      <c r="A49" s="4" t="inlineStr">
        <is>
          <t>PEO [Member] | Vest Date fair value of awards granted and vested in current year [Member]</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C51" s="6" t="n">
        <v>6837116</v>
      </c>
      <c r="D51" s="6" t="n">
        <v>7294993</v>
      </c>
      <c r="E51" s="6" t="n">
        <v>8872914</v>
      </c>
      <c r="F51" s="4" t="inlineStr">
        <is>
          <t xml:space="preserve"> </t>
        </is>
      </c>
    </row>
    <row r="52">
      <c r="A52" s="4" t="inlineStr">
        <is>
          <t>PEO [Member] | Change in fair value of awards granted in prior years and unvested at year-end [Member]</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C54" s="6" t="n">
        <v>1492890</v>
      </c>
      <c r="D54" s="6" t="n">
        <v>1362453</v>
      </c>
      <c r="E54" s="6" t="n">
        <v>1598662</v>
      </c>
      <c r="F54" s="4" t="inlineStr">
        <is>
          <t xml:space="preserve"> </t>
        </is>
      </c>
    </row>
    <row r="55">
      <c r="A55" s="4" t="inlineStr">
        <is>
          <t>PEO [Member] | Change in fair value of awards granted in prior years and vested in current year [Member]</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C57" s="6" t="n">
        <v>1775291</v>
      </c>
      <c r="D57" s="6" t="n">
        <v>1190562</v>
      </c>
      <c r="E57" s="6" t="n">
        <v>1781356</v>
      </c>
      <c r="F57" s="4" t="inlineStr">
        <is>
          <t xml:space="preserve"> </t>
        </is>
      </c>
    </row>
    <row r="58">
      <c r="A58" s="4" t="inlineStr">
        <is>
          <t>PEO [Member] | Prior Year-End fair value of any awards forfeited during current year [Member]</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C60" s="6" t="n">
        <v>0</v>
      </c>
      <c r="D60" s="6" t="n">
        <v>0</v>
      </c>
      <c r="E60" s="6" t="n">
        <v>0</v>
      </c>
      <c r="F60" s="4" t="inlineStr">
        <is>
          <t xml:space="preserve"> </t>
        </is>
      </c>
    </row>
    <row r="61">
      <c r="A61" s="4" t="inlineStr">
        <is>
          <t>Non-PEO NEO [Member] | Grant Date fair value of current year grants as disclosed in the SCT [Member]</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C63" s="6" t="n">
        <v>-3874981</v>
      </c>
      <c r="D63" s="6" t="n">
        <v>-5075011</v>
      </c>
      <c r="E63" s="6" t="n">
        <v>-3799993</v>
      </c>
      <c r="F63" s="4" t="inlineStr">
        <is>
          <t xml:space="preserve"> </t>
        </is>
      </c>
    </row>
    <row r="64">
      <c r="A64" s="4" t="inlineStr">
        <is>
          <t>Non-PEO NEO [Member] | Year-End fair value of awards granted in current year and unvested at year-end [Member]</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C66" s="6" t="n">
        <v>4864143</v>
      </c>
      <c r="D66" s="6" t="n">
        <v>4093237</v>
      </c>
      <c r="E66" s="6" t="n">
        <v>5991911</v>
      </c>
      <c r="F66" s="4" t="inlineStr">
        <is>
          <t xml:space="preserve"> </t>
        </is>
      </c>
    </row>
    <row r="67">
      <c r="A67" s="4" t="inlineStr">
        <is>
          <t>Non-PEO NEO [Member] | Vest Date fair value of awards granted and vested in current year [Member]</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C69" s="6" t="n">
        <v>468465</v>
      </c>
      <c r="D69" s="6" t="n">
        <v>556254</v>
      </c>
      <c r="E69" s="6" t="n">
        <v>789536</v>
      </c>
      <c r="F69" s="4" t="inlineStr">
        <is>
          <t xml:space="preserve"> </t>
        </is>
      </c>
    </row>
    <row r="70">
      <c r="A70" s="4" t="inlineStr">
        <is>
          <t>Non-PEO NEO [Member] | Change in fair value of awards granted in prior years and unvested at year-end [Member]</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C72" s="6" t="n">
        <v>1539808</v>
      </c>
      <c r="D72" s="6" t="n">
        <v>1043735</v>
      </c>
      <c r="E72" s="6" t="n">
        <v>1341267</v>
      </c>
      <c r="F72" s="4" t="inlineStr">
        <is>
          <t xml:space="preserve"> </t>
        </is>
      </c>
    </row>
    <row r="73">
      <c r="A73" s="4" t="inlineStr">
        <is>
          <t>Non-PEO NEO [Member] | Change in fair value of awards granted in prior years and vested in current year [Member]</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C75" s="6" t="n">
        <v>148280</v>
      </c>
      <c r="D75" s="6" t="n">
        <v>1546639</v>
      </c>
      <c r="E75" s="6" t="n">
        <v>-177749</v>
      </c>
      <c r="F75" s="4" t="inlineStr">
        <is>
          <t xml:space="preserve"> </t>
        </is>
      </c>
    </row>
    <row r="76">
      <c r="A76" s="4" t="inlineStr">
        <is>
          <t>Non-PEO NEO [Member] | Prior Year-End fair value of any awards forfeited during current year [Member]</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C78" s="5" t="n">
        <v>0</v>
      </c>
      <c r="D78" s="5" t="n">
        <v>0</v>
      </c>
      <c r="E78" s="5" t="n">
        <v>0</v>
      </c>
      <c r="F78" s="4" t="inlineStr">
        <is>
          <t xml:space="preserve"> </t>
        </is>
      </c>
    </row>
    <row r="79"/>
    <row r="80">
      <c r="A80" s="4" t="inlineStr">
        <is>
          <t>[1] (2) Amounts reported in this column are based on total compensation reported for our CEO and for other NEOs, respectively, in the Summary Compensation Table for the indicated fiscal years and adjusted as shown in the table below. Fair value of equity awards was computed in accordance with the Company’s methodology used for financial reporting purposes. SCT Total Compensation Grant Date fair value of current year grants as disclosed in the SCT Year-End fair value of awards granted in current year and unvested at year-end Vest Date fair value of awards granted and vested in current year Change in fair value of awards granted in prior years and unvested at year-end Change in fair value of awards granted in prior years and vested in current year Prior Year-End fair value of any awards forfeited during current year Compensation Actually Paid 2022 CEO (1) $ 20,607,600 $ (13,499,951) $ 8,316,746 $ 6,837,116 $ 1,492,890 $ 1,775,291 $ 0 $ 25,529,692 NEO Average (1) $ 6,610,827 $ (3,874,981) $ 4,864,143 $ 468,465 $ 1,539,808 $ 148,280 $ 0 $ 9,756,542 2021 CEO (1) $ 24,298,032 $ (17,499,992) $ 8,357,495 $ 7,294,993 $ 1,362,453 $ 1,190,562 $ 0 $ 25,003,543 NEO Average (1) $ 7,610,248 $ (5,075,011) $ 4,093,237 $ 556,254 $ 1,043,735 $ 1,546,639 $ 0 $ 9,775,102 2020 CEO (1) $ 13,676,551 $ (11,799,969) $ 8,605,145 $ 8,872,914 $ 1,598,662 $ 1,781,356 $ 0 $ 22,734,659 NEO Average (1) $ 4,749,102 $ (3,799,993) $ 5,991,911 $ 789,536 $ 1,341,267 $ (177,749) $ 0 $ 8,894,074 (3) Total shareholder return amounts assume an initial investment of $100 on December 31, 2019. (4) 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Return on Equity, which is a metric included in our incentive program, meets this requirement, and therefore, we have included this performance measure in the Pay Versus Performance Table. See page 53 for information regarding adjustments made to ROE.</t>
        </is>
      </c>
    </row>
  </sheetData>
  <mergeCells count="4">
    <mergeCell ref="A1:B2"/>
    <mergeCell ref="C1:E1"/>
    <mergeCell ref="A79:E79"/>
    <mergeCell ref="A80:E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8:59:11Z</dcterms:created>
  <dcterms:modified xmlns:dcterms="http://purl.org/dc/terms/" xmlns:xsi="http://www.w3.org/2001/XMLSchema-instance" xsi:type="dcterms:W3CDTF">2023-05-01T18:59:11Z</dcterms:modified>
</cp:coreProperties>
</file>